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BRUNSWICK CORPORATION</t>
        </is>
      </c>
    </row>
    <row r="7">
      <c r="A7" s="4" t="inlineStr">
        <is>
          <t>Entity Central Index Key</t>
        </is>
      </c>
      <c r="B7" s="4" t="inlineStr">
        <is>
          <t>0000014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Linking pay and performance is an important component of Brunswick’s compensation philosophy and aligns to the
interests of our shareholders. The Committee believes that the Company’s compensation plans and programs provide strong pay and performance alignment as demonstrated and described through the Compensation Discussion and Analysis section of the Proxy. The following Pay versus Performance
disclosure is calculated in a manner consistent with SEC rules.
Value of Initial Fixed $100 Investment Based On: 5
Year 1
Summary Compensation Table Total for PEO ($) 2 Compensation Actually Paid to PEO ($) 3 Average Summary Compensation Table Total for Non-Peo Named Executive Officers ($) 2
Average Compensation Actually Paid To Non-Peo Named Executive Officers ($) 4
Total Shareholder Return ($)
Peer Group Total Shareholder Return ($) 6
Net Income ($)
Adjusted Earnings Per Share 7
2022 $9,538,138 $2,922,362 $2,051,256 $1,050,316 $126.14 $165.18 $677.0 $10.03
2021 $9,637,406 $20,403,706 $2,217,465 $3,806,236 $171.03 $209.13 $593.3 $8.28
2020 $7,820,863 $11,771,626 $1,879,405 $2,411,473 $128.96 $125.94 $372.7 $5.07
1 David M. Foulkes
served as the Company’s principal executive officer for the entirety of 2020, 2021 and 2022 and the Company’s other NEOs for the applicable years were as follows:
- 2022: Ryan M. Gwillim, Christopher D. Drees, Christopher F. Dekker, and Brenna D. Preisser
- 2021: Ryan M. Gwillim, Christopher D. Drees, Brenna D. Preisser, and Christopher F. Dekker
- 2020: Ryan M. Gwillim, Brett A. Dibkey, Christopher D. Drees, Brenna D. Preisser, and William L. Metzger
2 Amounts reported in this column represent (i) the total compensation reported in the Summary Compensation Table for the
applicable year in the case of Mr. Foulkes and (ii) the average of the total compensation reported in the Summary Compensation Table for the applicable year for the Company’s NEOs for the applicable year other than the principal executive
officer for such years.
3 Amounts reported in this column represent the compensation actually paid to Mr. Foulkes as the Company’s principal
executive officer in the indicated fiscal years, based on his total compensation reported in the Summary Compensation Table for the indicated fiscal years and adjusted as shown in the table below:
PEO 2022 2021 2020
Summary Compensation Table - Total Compensation (a) $9,538,138 $9,637,406 $7,820,863
- Grant Date Fair Value of Stock Awards
Granted in Fiscal Year (b) $6,844,580 $5,761,310 $5,000,158
+ Fair Value at Fiscal Year-End of
Outstanding and Unvested Stock Awards Granted in Fiscal Year (c) $5,197,362 $6,525,283 $5,773,382
+ Change in Fair Value of Outstanding
and Unvested Stock Awards Granted in Prior Fiscal Years (d) ($2,643,131) $6,377,756 $2,872,573
+ Fair Value at Vesting of Stock Awards
Granted in Fiscal Year That Vested During Fiscal Year (e) $0 $0 $0
+ Change in Fair Value as of Vesting
Date of Stock Awards Granted in Prior Fiscal Years For Which Applicable Vesting Conditions Were Satisfied During Fiscal Year (f) ($2,325,427) $3,624,571 $304,966
- Fair Value as of Prior Fiscal Year-End
of Stock Awards Granted in Prior Fiscal Years That Failed to Meet Applicable Vesting Conditions During Fiscal Year (g) $0 $0 $0
= Compensation
Actually Paid $2,922,362 $20,403,706 $11,771,626
(a) Represents Total Compensation as reported in the Summary Compensation Table for the indicated fiscal year.
(b) Represents the aggregate grant date fair value of the stock awards granted to Mr. Foulkes during the indicated fiscal
year, computed in accordance with FASB ASC 718.
(c) Represents the aggregate fair value as of the indicated fiscal year-end of Mr. Foulkes’s outstanding and unvested stock
awards granted during such fiscal year, computed in accordance with FASB ASC 718.
(d) Represents the aggregate change in fair value during the indicated fiscal year of the outstanding and unvested stock
awards held by Mr. Foulkes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that were granted to Mr. Foulkes and vested during
the indicated fiscal year, computed in accordance with FASB ASC 718.
(f) Represents the aggregate change in fair value, measured from the prior fiscal year-end to the vesting date, of each
stock award held by Mr. Foulkes that was granted in a prior fiscal year and which vested during the indicated fiscal year, computed in accordance with FASB ASC 718.
(g) Represents the aggregate fair value as of the last day of the prior fiscal year of Mr. Foulkes’s stock awards that were
granted in a prior fiscal year and which failed to meet the applicable vesting conditions in the indicated fiscal year, computed in accordance with FASB ASC 718.
4 Amounts reported in this column represent the compensation actually paid to the Company’s NEOs other than Mr. Foulkes
in the indicated fiscal year, based on the average total compensation for such NEOs reported in the Summary Compensation Table for the indicated fiscal year and adjusted as shown in the table below:
Other NEOs Average (a) 2022 2021 2020
Summary Compensation Table - Total Compensation (b) $2,051,256 $2,217,465 $1,879,405
- Grant Date Fair Value of Stock Awards Granted in Fiscal Year (c) $1,037,591 $874,761 $834,298
+ Fair Value at Fiscal Year-End of
Outstanding and Unvested Stock Awards Granted in Fiscal Year (d) $787,884 $990,758 $875,309
+ Change in Fair Value of Outstanding
and Unvested Stock Awards Granted in Prior Fiscal Years (e) ($393,091) $924,216 $426,491
+ Fair Value at Vesting of Stock Awards Granted in Fiscal Year That Vested During
Fiscal Year (f) $0 $0 $0
+ Change in Fair Value as of Vesting
Date of Stock Awards Granted in Prior Fiscal Years For Which Applicable Vesting Conditions Were Satisfied During Fiscal Year (g) ($358,142) $548,558 $157,946
- Fair Value as of Prior Fiscal Year-End of Stock Awards Granted in Prior Fiscal
Years That Failed to Meet Applicable Vesting Conditions During Fiscal Year (h) $0 $0 $93,380
= Compensation Actually Paid $1,050,316 $3,806,236 $2,411,473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granted to the reported
NEOs during the indicated fiscal year, computed in accordance with FASB ASC 718.
d Represents the average aggregate fair value as of the indicated fiscal year-end of the reported
NEOs’ outstanding and unvested stock awards granted during such fiscal year, computed in accordance with FASB ASC 718.
e Represents the average aggregate change in fair value during the indicated
fiscal year of the outstanding and unvested stock awards held by the reported NEOs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verage aggregate fair value at vesting of the stock awards that were granted to
the reported NEOs and vested during the indicated fiscal year, computed in accordance with FASB ASC 718.
g Represents the average aggregate change in fair value, measured from the prior fiscal year-end to
the vesting date, of each stock award held by the reported NEOs that was granted in a prior fiscal year and which vested during the indicated fiscal year, computed in accordance with FASB ASC 718.
h Represents the average aggregate fair value as of the last day of the prior fiscal year of the
reported NEOs’ stock awards that were granted in a prior fiscal year and which failed to meet the applicable vesting conditions in the indicated fiscal year, computed in accordance with FASB ASC 718.
5 Pursuant to rules of the SEC, the comparison assumes $100 was invested on December 31, 2019 in our
common stock. Historic stock price performance is not necessarily indicative of future stock price performance.
6 The TSR Peer Group consists of the S&amp;P 400 Consumer Discretionary Index, an independently
prepared index that includes those companies included in the S&amp;P MidCap 400 that are classified as members of the GICS Consumer Discretionary sector.
7 For 2022, the Compensation Committee determined that Adjusted Earnings Per Share (EPS) continues to
be viewed as a core driver of the Company’s performance and stockholder value creation. Adjusted EPS is a non-GAAP financial measure. Please see Appendix C for a reconciliation of non-GAAP financial measures.</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1 David M. Foulkes
served as the Company’s principal executive officer for the entirety of 2020, 2021 and 2022 and the Company’s other NEOs for the applicable years were as follows:
- 2022: Ryan M. Gwillim, Christopher D. Drees, Christopher F. Dekker, and Brenna D. Preisser
- 2021: Ryan M. Gwillim, Christopher D. Drees, Brenna D. Preisser, and Christopher F. Dekker
- 2020: Ryan M. Gwillim, Brett A. Dibkey, Christopher D. Drees, Brenna D. Preisser, and William L. Metzger</t>
        </is>
      </c>
      <c r="C6" s="4" t="inlineStr">
        <is>
          <t xml:space="preserve"> </t>
        </is>
      </c>
      <c r="D6" s="4" t="inlineStr">
        <is>
          <t xml:space="preserve"> </t>
        </is>
      </c>
    </row>
    <row r="7">
      <c r="A7" s="4" t="inlineStr">
        <is>
          <t>Peer Group Issuers, Footnote [Text Block]</t>
        </is>
      </c>
      <c r="B7" s="4" t="inlineStr">
        <is>
          <t>6 The TSR Peer Group consists of the S&amp;P 400 Consumer Discretionary Index, an independently
prepared index that includes those companies included in the S&amp;P MidCap 400 that are classified as members of the GICS Consumer Discretionary sector.</t>
        </is>
      </c>
      <c r="C7" s="4" t="inlineStr">
        <is>
          <t xml:space="preserve"> </t>
        </is>
      </c>
      <c r="D7" s="4" t="inlineStr">
        <is>
          <t xml:space="preserve"> </t>
        </is>
      </c>
    </row>
    <row r="8">
      <c r="A8" s="4" t="inlineStr">
        <is>
          <t>PEO Total Compensation Amount</t>
        </is>
      </c>
      <c r="B8" s="5" t="n">
        <v>9538138</v>
      </c>
      <c r="C8" s="5" t="n">
        <v>9637406</v>
      </c>
      <c r="D8" s="5" t="n">
        <v>7820863</v>
      </c>
    </row>
    <row r="9">
      <c r="A9" s="4" t="inlineStr">
        <is>
          <t>PEO Actually Paid Compensation Amount</t>
        </is>
      </c>
      <c r="B9" s="5" t="n">
        <v>2922362</v>
      </c>
      <c r="C9" s="6" t="n">
        <v>20403706</v>
      </c>
      <c r="D9" s="6" t="n">
        <v>11771626</v>
      </c>
    </row>
    <row r="10">
      <c r="A10" s="4" t="inlineStr">
        <is>
          <t>Adjustment To PEO Compensation, Footnote [Text Block]</t>
        </is>
      </c>
      <c r="B10" s="4" t="inlineStr">
        <is>
          <t>3 Amounts reported in this column represent the compensation actually paid to Mr. Foulkes as the Company’s principal
executive officer in the indicated fiscal years, based on his total compensation reported in the Summary Compensation Table for the indicated fiscal years and adjusted as shown in the table below:
PEO 2022 2021 2020
Summary Compensation Table - Total Compensation (a) $9,538,138 $9,637,406 $7,820,863
- Grant Date Fair Value of Stock Awards
Granted in Fiscal Year (b) $6,844,580 $5,761,310 $5,000,158
+ Fair Value at Fiscal Year-End of
Outstanding and Unvested Stock Awards Granted in Fiscal Year (c) $5,197,362 $6,525,283 $5,773,382
+ Change in Fair Value of Outstanding
and Unvested Stock Awards Granted in Prior Fiscal Years (d) ($2,643,131) $6,377,756 $2,872,573
+ Fair Value at Vesting of Stock Awards
Granted in Fiscal Year That Vested During Fiscal Year (e) $0 $0 $0
+ Change in Fair Value as of Vesting
Date of Stock Awards Granted in Prior Fiscal Years For Which Applicable Vesting Conditions Were Satisfied During Fiscal Year (f) ($2,325,427) $3,624,571 $304,966
- Fair Value as of Prior Fiscal Year-End
of Stock Awards Granted in Prior Fiscal Years That Failed to Meet Applicable Vesting Conditions During Fiscal Year (g) $0 $0 $0
= Compensation
Actually Paid $2,922,362 $20,403,706 $11,771,626
(a) Represents Total Compensation as reported in the Summary Compensation Table for the indicated fiscal year.
(b) Represents the aggregate grant date fair value of the stock awards granted to Mr. Foulkes during the indicated fiscal
year, computed in accordance with FASB ASC 718.
(c) Represents the aggregate fair value as of the indicated fiscal year-end of Mr. Foulkes’s outstanding and unvested stock
awards granted during such fiscal year, computed in accordance with FASB ASC 718.
(d) Represents the aggregate change in fair value during the indicated fiscal year of the outstanding and unvested stock
awards held by Mr. Foulkes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that were granted to Mr. Foulkes and vested during
the indicated fiscal year, computed in accordance with FASB ASC 718.
(f) Represents the aggregate change in fair value, measured from the prior fiscal year-end to the vesting date, of each
stock award held by Mr. Foulkes that was granted in a prior fiscal year and which vested during the indicated fiscal year, computed in accordance with FASB ASC 718.
(g) Represents the aggregate fair value as of the last day of the prior fiscal year of Mr. Foulkes’s stock awards that were
granted in a prior fiscal year and which failed to meet the applicable vesting conditions in the indicated fiscal year, computed in accordance with FASB ASC 718.</t>
        </is>
      </c>
      <c r="C10" s="4" t="inlineStr">
        <is>
          <t xml:space="preserve"> </t>
        </is>
      </c>
      <c r="D10" s="4" t="inlineStr">
        <is>
          <t xml:space="preserve"> </t>
        </is>
      </c>
    </row>
    <row r="11">
      <c r="A11" s="4" t="inlineStr">
        <is>
          <t>Non-PEO NEO Average Total Compensation Amount</t>
        </is>
      </c>
      <c r="B11" s="5" t="n">
        <v>2051256</v>
      </c>
      <c r="C11" s="6" t="n">
        <v>2217465</v>
      </c>
      <c r="D11" s="6" t="n">
        <v>1879405</v>
      </c>
    </row>
    <row r="12">
      <c r="A12" s="4" t="inlineStr">
        <is>
          <t>Non-PEO NEO Average Compensation Actually Paid Amount</t>
        </is>
      </c>
      <c r="B12" s="5" t="n">
        <v>1050316</v>
      </c>
      <c r="C12" s="6" t="n">
        <v>3806236</v>
      </c>
      <c r="D12" s="6" t="n">
        <v>2411473</v>
      </c>
    </row>
    <row r="13">
      <c r="A13" s="4" t="inlineStr">
        <is>
          <t>Adjustment to Non-PEO NEO Compensation Footnote [Text Block]</t>
        </is>
      </c>
      <c r="B13" s="4" t="inlineStr">
        <is>
          <t>4 Amounts reported in this column represent the compensation actually paid to the Company’s NEOs other than Mr. Foulkes
in the indicated fiscal year, based on the average total compensation for such NEOs reported in the Summary Compensation Table for the indicated fiscal year and adjusted as shown in the table below:
Other NEOs Average (a) 2022 2021 2020
Summary Compensation Table - Total Compensation (b) $2,051,256 $2,217,465 $1,879,405
- Grant Date Fair Value of Stock Awards Granted in Fiscal Year (c) $1,037,591 $874,761 $834,298
+ Fair Value at Fiscal Year-End of
Outstanding and Unvested Stock Awards Granted in Fiscal Year (d) $787,884 $990,758 $875,309
+ Change in Fair Value of Outstanding
and Unvested Stock Awards Granted in Prior Fiscal Years (e) ($393,091) $924,216 $426,491
+ Fair Value at Vesting of Stock Awards Granted in Fiscal Year That Vested During
Fiscal Year (f) $0 $0 $0
+ Change in Fair Value as of Vesting
Date of Stock Awards Granted in Prior Fiscal Years For Which Applicable Vesting Conditions Were Satisfied During Fiscal Year (g) ($358,142) $548,558 $157,946
- Fair Value as of Prior Fiscal Year-End of Stock Awards Granted in Prior Fiscal
Years That Failed to Meet Applicable Vesting Conditions During Fiscal Year (h) $0 $0 $93,380
= Compensation Actually Paid $1,050,316 $3,806,236 $2,411,473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granted to the reported
NEOs during the indicated fiscal year, computed in accordance with FASB ASC 718.
d Represents the average aggregate fair value as of the indicated fiscal year-end of the reported
NEOs’ outstanding and unvested stock awards granted during such fiscal year, computed in accordance with FASB ASC 718.
e Represents the average aggregate change in fair value during the indicated
fiscal year of the outstanding and unvested stock awards held by the reported NEOs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verage aggregate fair value at vesting of the stock awards that were granted to
the reported NEOs and vested during the indicated fiscal year, computed in accordance with FASB ASC 718.
g Represents the average aggregate change in fair value, measured from the prior fiscal year-end to
the vesting date, of each stock award held by the reported NEOs that was granted in a prior fiscal year and which vested during the indicated fiscal year, computed in accordance with FASB ASC 718.
h Represents the average aggregate fair value as of the last day of the prior fiscal year of the
reported NEOs’ stock awards that were granted in a prior fiscal year and which failed to meet the applicable vesting conditions in the indicated fiscal year, computed in accordance with FASB ASC 718.</t>
        </is>
      </c>
      <c r="C13" s="4" t="inlineStr">
        <is>
          <t xml:space="preserve"> </t>
        </is>
      </c>
      <c r="D13" s="4" t="inlineStr">
        <is>
          <t xml:space="preserve"> </t>
        </is>
      </c>
    </row>
    <row r="14">
      <c r="A14" s="4" t="inlineStr">
        <is>
          <t>Compensation Actually Paid vs. Net Income [Text Block]</t>
        </is>
      </c>
      <c r="B14" s="4" t="inlineStr">
        <is>
          <t>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nder our annual and long-term incentive programs.</t>
        </is>
      </c>
      <c r="C14" s="4" t="inlineStr">
        <is>
          <t xml:space="preserve"> </t>
        </is>
      </c>
      <c r="D14" s="4" t="inlineStr">
        <is>
          <t xml:space="preserve"> </t>
        </is>
      </c>
    </row>
    <row r="15">
      <c r="A15" s="4" t="inlineStr">
        <is>
          <t>Compensation Actually Paid vs. Company Selected Measure [Text Block]</t>
        </is>
      </c>
      <c r="B15" s="4" t="inlineStr">
        <is>
          <t>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nder our annual and long-term incentive programs.</t>
        </is>
      </c>
      <c r="C15" s="4" t="inlineStr">
        <is>
          <t xml:space="preserve"> </t>
        </is>
      </c>
      <c r="D15" s="4" t="inlineStr">
        <is>
          <t xml:space="preserve"> </t>
        </is>
      </c>
    </row>
    <row r="16">
      <c r="A16" s="4" t="inlineStr">
        <is>
          <t>Total Shareholder Return Vs Peer Group [Text Block]</t>
        </is>
      </c>
      <c r="B16" s="4" t="inlineStr">
        <is>
          <t xml:space="preserve">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nder our annual and long-term incentive programs. </t>
        </is>
      </c>
      <c r="C16" s="4" t="inlineStr">
        <is>
          <t xml:space="preserve"> </t>
        </is>
      </c>
      <c r="D16" s="4" t="inlineStr">
        <is>
          <t xml:space="preserve"> </t>
        </is>
      </c>
    </row>
    <row r="17">
      <c r="A17" s="4" t="inlineStr">
        <is>
          <t>Tabular List [Table Text Block]</t>
        </is>
      </c>
      <c r="B17" s="4" t="inlineStr">
        <is>
          <t>The following is a list of financial performance measures, which
in the Company’s assessment represent the most important financial performance measures used by the Company to link compensation actually paid to the Named Executive Officers for 2022:
● Adjusted Earnings Per Share ● Free Cash Flow ● Earnings Before Interest and Taxes ● Cash Flow Return on Investment ● Operating Margin ● Total Shareholder Return</t>
        </is>
      </c>
      <c r="C17" s="4" t="inlineStr">
        <is>
          <t xml:space="preserve"> </t>
        </is>
      </c>
      <c r="D17" s="4" t="inlineStr">
        <is>
          <t xml:space="preserve"> </t>
        </is>
      </c>
    </row>
    <row r="18">
      <c r="A18" s="4" t="inlineStr">
        <is>
          <t>Total Shareholder Return Amount</t>
        </is>
      </c>
      <c r="B18" s="7" t="n">
        <v>126.14</v>
      </c>
      <c r="C18" s="8" t="n">
        <v>171.03</v>
      </c>
      <c r="D18" s="8" t="n">
        <v>128.96</v>
      </c>
    </row>
    <row r="19">
      <c r="A19" s="4" t="inlineStr">
        <is>
          <t>Peer Group Total Shareholder Return Amount</t>
        </is>
      </c>
      <c r="B19" s="8" t="n">
        <v>165.18</v>
      </c>
      <c r="C19" s="8" t="n">
        <v>209.13</v>
      </c>
      <c r="D19" s="8" t="n">
        <v>125.94</v>
      </c>
    </row>
    <row r="20">
      <c r="A20" s="4" t="inlineStr">
        <is>
          <t>Net Income (Loss)</t>
        </is>
      </c>
      <c r="B20" s="5" t="n">
        <v>677000000</v>
      </c>
      <c r="C20" s="5" t="n">
        <v>593300000</v>
      </c>
      <c r="D20" s="5" t="n">
        <v>372700000</v>
      </c>
    </row>
    <row r="21">
      <c r="A21" s="4" t="inlineStr">
        <is>
          <t>Company Selected Measure Amount | $ / shares</t>
        </is>
      </c>
      <c r="B21" s="8" t="n">
        <v>10.03</v>
      </c>
      <c r="C21" s="8" t="n">
        <v>8.279999999999999</v>
      </c>
      <c r="D21" s="8" t="n">
        <v>5.07</v>
      </c>
    </row>
    <row r="22">
      <c r="A22" s="4" t="inlineStr">
        <is>
          <t>PEO Name</t>
        </is>
      </c>
      <c r="B22" s="4" t="inlineStr">
        <is>
          <t>David M. Foulke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arnings Per Share</t>
        </is>
      </c>
      <c r="C25" s="4" t="inlineStr">
        <is>
          <t xml:space="preserve"> </t>
        </is>
      </c>
      <c r="D25" s="4" t="inlineStr">
        <is>
          <t xml:space="preserve"> </t>
        </is>
      </c>
    </row>
    <row r="26">
      <c r="A26" s="4" t="inlineStr">
        <is>
          <t>Non-GAAP Measure Description [Text Block]</t>
        </is>
      </c>
      <c r="B26" s="4" t="inlineStr">
        <is>
          <t>7 For 2022, the Compensation Committee determined that Adjusted Earnings Per Share (EPS) continues to
be viewed as a core driver of the Company’s performance and stockholder value creation. Adjusted EPS is a non-GAAP financial measure. Please see Appendix C for a reconciliation of non-GAAP financial measur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ree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nings Before Interest and Tax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ash Flow Return on Investment</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Operating Margin</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Total Shareholder Return</t>
        </is>
      </c>
      <c r="C41" s="4" t="inlineStr">
        <is>
          <t xml:space="preserve"> </t>
        </is>
      </c>
      <c r="D41" s="4" t="inlineStr">
        <is>
          <t xml:space="preserve"> </t>
        </is>
      </c>
    </row>
    <row r="42">
      <c r="A42" s="4" t="inlineStr">
        <is>
          <t>PEO [Member] | Adjustment for Grant Date Fair Value of Stock Awards Granted in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6844580</v>
      </c>
      <c r="C44" s="5" t="n">
        <v>5761310</v>
      </c>
      <c r="D44" s="5" t="n">
        <v>5000158</v>
      </c>
    </row>
    <row r="45">
      <c r="A45" s="4" t="inlineStr">
        <is>
          <t>PEO [Member] | Adjustment for Fair Value at Fiscal Year-End of Outstanding and Unvested Stock Awards Granted in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197362</v>
      </c>
      <c r="C47" s="6" t="n">
        <v>6525283</v>
      </c>
      <c r="D47" s="6" t="n">
        <v>5773382</v>
      </c>
    </row>
    <row r="48">
      <c r="A48" s="4" t="inlineStr">
        <is>
          <t>PEO [Member] | Adjustment for Change in Fair Value of Outstanding and Unvested Stock Awards Granted in Prior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643131</v>
      </c>
      <c r="C50" s="6" t="n">
        <v>6377756</v>
      </c>
      <c r="D50" s="6" t="n">
        <v>2872573</v>
      </c>
    </row>
    <row r="51">
      <c r="A51" s="4" t="inlineStr">
        <is>
          <t>PEO [Member] | Adjustment for Fair Value at Vesting of Stock Awards Granted in Fiscal Year That Vested During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Adjustment for Change in Fair Value as of Vesting Date of Stock Awards Granted in Prior Fiscal Years For Which Applicable Vesting Conditions Were Satisfi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325427</v>
      </c>
      <c r="C56" s="6" t="n">
        <v>3624571</v>
      </c>
      <c r="D56" s="6" t="n">
        <v>304966</v>
      </c>
    </row>
    <row r="57">
      <c r="A57" s="4" t="inlineStr">
        <is>
          <t>PEO [Member] | Adjustment for Fair Value as of Prior Fiscal Year-End of Stock Awards Granted in Prior Fiscal Years That Failed to Meet Applicable Vesting Conditions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Adjustment for Grant Date Fair Value of Stock Awards Granted in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037591</v>
      </c>
      <c r="C62" s="6" t="n">
        <v>874761</v>
      </c>
      <c r="D62" s="6" t="n">
        <v>834298</v>
      </c>
    </row>
    <row r="63">
      <c r="A63" s="4" t="inlineStr">
        <is>
          <t>Non-PEO NEO [Member] | Adjustment for Fair Value at Fiscal Year-End of Outstanding and Unvested Stock Awards Granted in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87884</v>
      </c>
      <c r="C65" s="6" t="n">
        <v>990758</v>
      </c>
      <c r="D65" s="6" t="n">
        <v>875309</v>
      </c>
    </row>
    <row r="66">
      <c r="A66" s="4" t="inlineStr">
        <is>
          <t>Non-PEO NEO [Member] | Adjustment for Change in Fair Value of Outstanding and Unvested Stock Awards Granted in Prior Fiscal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93091</v>
      </c>
      <c r="C68" s="6" t="n">
        <v>924216</v>
      </c>
      <c r="D68" s="6" t="n">
        <v>426491</v>
      </c>
    </row>
    <row r="69">
      <c r="A69" s="4" t="inlineStr">
        <is>
          <t>Non-PEO NEO [Member] | Adjustment for Fair Value at Vesting of Stock Awards Granted in Fiscal Year That Vested During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Adjustment for Change in Fair Value as of Vesting Date of Stock Awards Granted in Prior Fiscal Years For Which Applicable Vesting Conditions Were Satisfied During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58142</v>
      </c>
      <c r="C74" s="6" t="n">
        <v>548558</v>
      </c>
      <c r="D74" s="6" t="n">
        <v>157946</v>
      </c>
    </row>
    <row r="75">
      <c r="A75" s="4" t="inlineStr">
        <is>
          <t>Non-PEO NEO [Member] | Adjustment for Fair Value as of Prior Fiscal Year-End of Stock Awards Granted in Prior Fiscal Years That Failed to Meet Applicable Vesting Conditions During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0</v>
      </c>
      <c r="C77" s="5" t="n">
        <v>0</v>
      </c>
      <c r="D77" s="5" t="n">
        <v>933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1:52:57Z</dcterms:created>
  <dcterms:modified xmlns:dcterms="http://purl.org/dc/terms/" xmlns:xsi="http://www.w3.org/2001/XMLSchema-instance" xsi:type="dcterms:W3CDTF">2023-03-08T11:52:57Z</dcterms:modified>
</cp:coreProperties>
</file>